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Prepayments and other receivabl" sheetId="9" state="visible" r:id="rId9"/>
    <sheet xmlns:r="http://schemas.openxmlformats.org/officeDocument/2006/relationships" name="Digital assets" sheetId="10" state="visible" r:id="rId10"/>
    <sheet xmlns:r="http://schemas.openxmlformats.org/officeDocument/2006/relationships" name="Property, equipment and vehicle" sheetId="11" state="visible" r:id="rId11"/>
    <sheet xmlns:r="http://schemas.openxmlformats.org/officeDocument/2006/relationships" name="Income taxes" sheetId="12" state="visible" r:id="rId12"/>
    <sheet xmlns:r="http://schemas.openxmlformats.org/officeDocument/2006/relationships" name="Summary of principal accounti_2" sheetId="13" state="visible" r:id="rId13"/>
    <sheet xmlns:r="http://schemas.openxmlformats.org/officeDocument/2006/relationships" name="Organization and nature of op_2" sheetId="14" state="visible" r:id="rId14"/>
    <sheet xmlns:r="http://schemas.openxmlformats.org/officeDocument/2006/relationships" name="Summary of principal accounti_3" sheetId="15" state="visible" r:id="rId15"/>
    <sheet xmlns:r="http://schemas.openxmlformats.org/officeDocument/2006/relationships" name="Digital assets (Tables)" sheetId="16" state="visible" r:id="rId16"/>
    <sheet xmlns:r="http://schemas.openxmlformats.org/officeDocument/2006/relationships" name="Property, equipment and vehic_2" sheetId="17" state="visible" r:id="rId17"/>
    <sheet xmlns:r="http://schemas.openxmlformats.org/officeDocument/2006/relationships" name="Income taxes (Tables)" sheetId="18" state="visible" r:id="rId18"/>
    <sheet xmlns:r="http://schemas.openxmlformats.org/officeDocument/2006/relationships" name="Schedule of Company_s Activitie" sheetId="19" state="visible" r:id="rId19"/>
    <sheet xmlns:r="http://schemas.openxmlformats.org/officeDocument/2006/relationships" name="Organization and nature of op_3" sheetId="20" state="visible" r:id="rId20"/>
    <sheet xmlns:r="http://schemas.openxmlformats.org/officeDocument/2006/relationships" name="Schedule of Straight-line Metho" sheetId="21" state="visible" r:id="rId21"/>
    <sheet xmlns:r="http://schemas.openxmlformats.org/officeDocument/2006/relationships" name="Summary on exchange Rates Appli" sheetId="22" state="visible" r:id="rId22"/>
    <sheet xmlns:r="http://schemas.openxmlformats.org/officeDocument/2006/relationships" name="Summary of principal accounti_4" sheetId="23" state="visible" r:id="rId23"/>
    <sheet xmlns:r="http://schemas.openxmlformats.org/officeDocument/2006/relationships" name="Prepayments and other receiva_2" sheetId="24" state="visible" r:id="rId24"/>
    <sheet xmlns:r="http://schemas.openxmlformats.org/officeDocument/2006/relationships" name="Schedule of Digital Asset (Deta" sheetId="25" state="visible" r:id="rId25"/>
    <sheet xmlns:r="http://schemas.openxmlformats.org/officeDocument/2006/relationships" name="Schedule of Property and Equipm" sheetId="26" state="visible" r:id="rId26"/>
    <sheet xmlns:r="http://schemas.openxmlformats.org/officeDocument/2006/relationships" name="Schedule of Effective Income Ta"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_);_(&quot;$ &quot;(#,##0.000)"/>
    <numFmt numFmtId="167" formatCode="#,##0%_);(#,##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3"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333-256665</t>
        </is>
      </c>
    </row>
    <row r="11">
      <c r="A11" s="4" t="inlineStr">
        <is>
          <t>Entity Registrant Name</t>
        </is>
      </c>
      <c r="B11" s="4" t="inlineStr">
        <is>
          <t>ABITS
GROUP INC</t>
        </is>
      </c>
    </row>
    <row r="12">
      <c r="A12" s="4" t="inlineStr">
        <is>
          <t>Entity Central Index Key</t>
        </is>
      </c>
      <c r="B12" s="4" t="inlineStr">
        <is>
          <t>0001864055</t>
        </is>
      </c>
    </row>
    <row r="13">
      <c r="A13" s="4" t="inlineStr">
        <is>
          <t>Entity Address, Address Line One</t>
        </is>
      </c>
      <c r="B13" s="4" t="inlineStr">
        <is>
          <t>Level
24 Lee Garden One 33 Hysan</t>
        </is>
      </c>
    </row>
    <row r="14">
      <c r="A14" s="4" t="inlineStr">
        <is>
          <t>Entity Address, Address Line Two</t>
        </is>
      </c>
      <c r="B14" s="4" t="inlineStr">
        <is>
          <t>Avenue
Causeway Bay</t>
        </is>
      </c>
    </row>
    <row r="15">
      <c r="A15" s="4" t="inlineStr">
        <is>
          <t>Entity Address, Country</t>
        </is>
      </c>
      <c r="B15"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6 Months Ended</t>
        </is>
      </c>
    </row>
    <row r="2">
      <c r="B2" s="2" t="inlineStr">
        <is>
          <t>Jun. 30, 2024</t>
        </is>
      </c>
    </row>
    <row r="3">
      <c r="A3" s="3" t="inlineStr">
        <is>
          <t>Digital Assets</t>
        </is>
      </c>
      <c r="B3" s="4" t="inlineStr">
        <is>
          <t xml:space="preserve"> </t>
        </is>
      </c>
    </row>
    <row r="4">
      <c r="A4" s="4" t="inlineStr">
        <is>
          <t>Digital assets</t>
        </is>
      </c>
      <c r="B4" s="4" t="inlineStr">
        <is>
          <t xml:space="preserve">4.
Digital assets Digital
assets comprise holdings of: Schedule of Digital Asset
June 30, 2024 December 31, 2023
BTC Number Value Number Value
Stock of bitcoins at the beginning of the year 16.41 693,389 5.29 87,747
Mined during the year 61.53 3,669,627 43.93 1,681,533
Exchanged for USD (50.00 ) (2,904,868 ) (23.23 ) (889,084 )
Exchanged for USDT (7.50 ) (495,447 ) (9.59 ) (226,256 )
Change in fair value of Bitcoin 318,443 39,448
Stock of bitcoins at the end of the year 20.44 1,281,144 16.41 693,389
USDC
Balance brought forward: 320,458
Proceeds from issue of new preferred shares 5,000,000
Proceeds from issue of new ordinary shares 2,003,109
Exchange for USD 2,904,868 889,084
Procurement of equipment and expenses (3,174,722 ) (7,571,735 )
Balance carried forward: 50,604 320,458
USDT:
Balance brought forward: 180,310
Proceeds from exchange of bitcoins 495,447 226,256
Procurement of equipment and expenses (461,321 ) (127,546 )
Proceeds from Sale of used equipment 81,600
Balance carried forward: 214,436 180,310
Total per Note 4 to Balance Sheet 1,546,184 1,194,157 For
the period ended June 30, 2024, the Company did not consider it necessary to recognize any allowance for the impairment of the USDC and
BT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vehic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vehicles</t>
        </is>
      </c>
      <c r="B4" s="4" t="inlineStr">
        <is>
          <t xml:space="preserve">5.
Property, equipment and vehicles Schedule
of Property and Equipment
Cost: Land Plant Equipment Vehicles Total
Balance, January 1,2024 1,208,949 2,157,211 17,204,528 133,308 20,703,996
Beginning Balance, Cost 1,208,949 2,157,211 17,204,528 133,308 20,703,996
Additions 645,008 164,448 887,861 1,697,317
Disposal -10,759,150 -10,759,150
Balance, June 30,2024 1,853,957 2,321,659 7,333,239 133,308 11,642,163
Ending Balance, Cost 1,853,957 2,321,659 7,333,239 133,308 11,642,163
Depreciation:
Balance, January 1 71,907 11,081,419 85,103 11,238,429
Beginning Balance, Depreciation 71,907 11,081,419 85,103 11,238,429
Charge for the year 220,728 1,035,659 18,051 1,274,438
Acc.depn on disposals -10,759,150 -10,759,150
Balance, June 30 292,635 1,357,928 103,154 1,753,717
Ending Balance, Depreciation 292,635 1,357,928 103,154 1,753,717
Net book value:
Balance, January 1 1,208,949 2,085,304 6,123,109 48,205 9,465,567
Beginning Balance, Net book value 1,208,949 2,085,304 6,123,109 48,205 9,465,567
Balance, June 30,2024 1,853,957 2,029,024 5,975,311 30,154 9,888,446
Ending Balance, Net book value 1,853,957 2,029,024 5,975,311 30,154 9,888,446 ABITS
GROUP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6.
Income taxes The
Company and its subsidiaries file separate income tax returns. United
States of America Abit
USA Inc. was incorporated in April 2022 and will have to file a tax return for the year ending December 31, 2022. On
December 22, 2017, the Tax Cuts and Jobs Act of 2017 (the “Act”) was signed into law making significant changes to the Internal
Revenue Code. Changes include, but are not limited to, a U.S. corporate tax rate decrease from 35 21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this re-measurement
has no effect on the Company’s income tax expenses as the Company has provided a 100% valuation allowance on its deferred tax assets
previously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a one-time income tax payable in 8 years British
Virgin Islands Abits
Group Inc is incorporated in the British Virgin Islands. Under the current laws of the British Virgin Islands, Abits Group Inc is not
subject to tax on income or capital gains. In addition, upon payments of dividends by Abits Group Inc, no British Virgin Islands withholding
tax is imposed. Hong
Kong Abit
Hong Kong did not earn any income that was derived in Hong Kong since its incorporation and is therefore not to any Hong Kong profits
tax. ABITS
GROUP INC NOTES
TO CONSOLIDATED FINANCIAL STATEMENTS 6.
Income taxes (continued) PRC Effective
from January 1, 2008, the PRC’s statutory income tax rate is 25 25 The
Company’s effective income tax rate was 0% for the period of six months to June 30, 2024 and June 30, 2023. Because
of losses, the Company has had no tax liability. Schedule
of Effective Income Tax Reconcilation
June 30, 2024 June 30, 2023,
U.S. statutory rate 34.0 % 34.0 %
Foreign income not registered in the U.S. (34.0 )% (34.0 )%
PRC statutory rate 25.0 % 25.0 %
Changes in valuation allowance and others (25.0 )% (25.0 )%
Effective tax rate 0 %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period
ended June 30, 2024 and June 30, 2023. All inter company transactions and balances have been eliminated in the consolidation. </t>
        </is>
      </c>
    </row>
    <row r="5">
      <c r="A5" s="4" t="inlineStr">
        <is>
          <t>Fair value of financial instruments</t>
        </is>
      </c>
      <c r="B5"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ABITS
GROUP INC NOTES
TO CONSOLIDATED FINANCIAL STATEMENTS 2.
Summary of principal accounting policies (continued)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t>
        </is>
      </c>
    </row>
    <row r="8">
      <c r="A8" s="4" t="inlineStr">
        <is>
          <t>Prepayments, deposits and other receivables</t>
        </is>
      </c>
      <c r="B8" s="4" t="inlineStr">
        <is>
          <t xml:space="preserve">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t>
        </is>
      </c>
    </row>
    <row r="9">
      <c r="A9" s="4" t="inlineStr">
        <is>
          <t>Property, Equipment and Vehicles, net</t>
        </is>
      </c>
      <c r="B9" s="4" t="inlineStr">
        <is>
          <t xml:space="preserve">Property,
Equipment and Vehicles,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and mining equipment 3 6
Furniture
and fixtures 3 6
Vehicles 3 </t>
        </is>
      </c>
    </row>
    <row r="10">
      <c r="A10" s="4" t="inlineStr">
        <is>
          <t>Intangible assets, net</t>
        </is>
      </c>
      <c r="B10" s="4" t="inlineStr">
        <is>
          <t xml:space="preserve">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ABITS
GROUP INC NOTES
TO CONSOLIDATED FINANCIAL STATEMENTS 2.
Summary of principal accounting policies (continued) </t>
        </is>
      </c>
    </row>
    <row r="11">
      <c r="A11" s="4" t="inlineStr">
        <is>
          <t>Impairment of long-lived assets</t>
        </is>
      </c>
      <c r="B11" s="4" t="inlineStr">
        <is>
          <t xml:space="preserve">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is>
      </c>
    </row>
    <row r="12">
      <c r="A12" s="4" t="inlineStr">
        <is>
          <t>Digital assets</t>
        </is>
      </c>
      <c r="B12" s="4" t="inlineStr">
        <is>
          <t xml:space="preserve">Digital
assets Digital
assets are included in non-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Meanwhile,
on December 13,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For all entities, the ASU’s amendments are effective for fiscal years beginning after December
15, 2024, including interim periods within those years. Early adoption is permitted. If an entity adopts the amendments in an interim
period, it must adopt them as of the beginning of the fiscal year that includes that interim period. Effective
January 1, 2023, the Company early adopted ASU 2023-08, which requires entities to measure crypto assets at fair value with changes recognized
in the Consolidated Statement of Comprehensive Income (Loss)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t>
        </is>
      </c>
    </row>
    <row r="13">
      <c r="A13" s="4" t="inlineStr">
        <is>
          <t>Revenue recognition</t>
        </is>
      </c>
      <c r="B13" s="4" t="inlineStr">
        <is>
          <t xml:space="preserve">Revenue
recognition The
Company recognizes revenue in accordance with ASC 606 Revenue from Contracts with Customers (“ASC 606”).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and are deducted from amounts we may otherwise earn and are treated as a reduction to the consideration received. Fees fluctuate and
historically have been no more than approximately 2% per reward earned, on average. 2.
Summary of principal accounting policies (continued) Revenue
recognition (continued) In
exchange for providing computing power, the Company is entitled to either: a
Full-Pay-Per-Share pay 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The
consideration is all variable. Because it is probable that a significant reversal of cumulative revenue will not occur and the Company
is able to calculate the payout based on the contractual formula, noncash revenue is estimated and recognized based on the spot price
of Bitcoin determined using the Company’s primary trading platform for bitcoin at the inception of each contract, which is determined
to be daily. Non cash consideration is measured at fair value at contract inception. Fair value of the crypto asset consideration is
determined using the quoted price on the Company’s primary trading platform for bitcoin at the beginning of the contract
period at the single bitcoin level (one bitcoin). This amount is estimated and recognized in revenue upon inception, which is when hash
rate is provided. Or: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t>
        </is>
      </c>
    </row>
    <row r="14">
      <c r="A14" s="4" t="inlineStr">
        <is>
          <t>Income taxes</t>
        </is>
      </c>
      <c r="B14" s="4" t="inlineStr">
        <is>
          <t xml:space="preserve">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BITS
GROUP INC NOTES
TO CONSOLIDATED FINANCIAL STATEMENTS 2.
Summary of principal accounting policies (continued)” Income
taxes (continu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t>
        </is>
      </c>
    </row>
    <row r="15">
      <c r="A15" s="4" t="inlineStr">
        <is>
          <t>Foreign currency transactions and translation</t>
        </is>
      </c>
      <c r="B15" s="4" t="inlineStr">
        <is>
          <t xml:space="preserve">Foreign
currency transactions and translation The
reporting currency of the Company is United States Dollars (the “USD”) and the functional currency of the PRC subsidiary
is the Renminbi (“RMB”).The functional currency of ABit Hong Kong is the Hong Kong Dollar (the “HKD”). For
financial reporting purposes, the financial statements of the various subsidiaries are prepared using their respective functional currencies,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June 30, 2024 December 31, 2023
RMB:USD 7.1268 7.0827
HKD:USD 7.8087 7.8157
Exchange rate 7.8087 7.8157 Items
in the statements of operations and comprehensive loss, and statements cash flows:
June 30, 2024 June 30, 2023
RMB:USD 7.1162 6.9291
HKD:USD 7.8187 7.8392
Exchange rate measurement 7.8187 7.8392 </t>
        </is>
      </c>
    </row>
    <row r="16">
      <c r="A16" s="4" t="inlineStr">
        <is>
          <t>Earnings per share</t>
        </is>
      </c>
      <c r="B16" s="4" t="inlineStr">
        <is>
          <t xml:space="preserve">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is>
      </c>
    </row>
    <row r="17">
      <c r="A17" s="4" t="inlineStr">
        <is>
          <t>Recent Accounting Pronouncements</t>
        </is>
      </c>
      <c r="B17" s="4" t="inlineStr">
        <is>
          <t>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ABITS
GROUP INC NOTES
TO CONSOLIDATED FINANCIAL STATEMENTS 2.
Summary of principal accounting policies (continued) Recent
Accounting Pronouncements (continued)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any’s Activities</t>
        </is>
      </c>
      <c r="B4" s="4" t="inlineStr">
        <is>
          <t>The
accompanying consolidated financial statements reflect the activities of the Company and each of the following entities: Schedule of Company’s Activities
Name
of entity Background Ownership
Abit
Hong Kong Limited Investment
Holding 100
Abit
USA Inc. Bitcoin
Mining 100
Beijing
BitMarix Co. Ltd. Inhouse
Treasury and Administration 100
Abits
Inc Bitcoin
Mining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principal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traight-line Method Over Estimated Useful Lives</t>
        </is>
      </c>
      <c r="B4" s="4" t="inlineStr">
        <is>
          <t>Schedule of Straight-line Method Over Estimated Useful Lives
Electronic
and mining equipment 3 6
Furniture
and fixtures 3 6
Vehicles 3</t>
        </is>
      </c>
    </row>
    <row r="5">
      <c r="A5" s="4" t="inlineStr">
        <is>
          <t>Summary on exchange Rates Applied</t>
        </is>
      </c>
      <c r="B5" s="4" t="inlineStr">
        <is>
          <t xml:space="preserve">The
exchange rates applied are as follows: Summary on exchange
Rates Applied
Balance sheet items, except for equity accounts June 30, 2024 December 31, 2023
RMB:USD 7.1268 7.0827
HKD:USD 7.8087 7.8157
Exchange rate 7.8087 7.8157 Items
in the statements of operations and comprehensive loss, and statements cash flows:
June 30, 2024 June 30, 2023
RMB:USD 7.1162 6.9291
HKD:USD 7.8187 7.8392
Exchange rate measurement 7.8187 7.8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6 Months Ended</t>
        </is>
      </c>
    </row>
    <row r="2">
      <c r="B2" s="2" t="inlineStr">
        <is>
          <t>Jun. 30, 2024</t>
        </is>
      </c>
    </row>
    <row r="3">
      <c r="A3" s="3" t="inlineStr">
        <is>
          <t>Digital Assets</t>
        </is>
      </c>
      <c r="B3" s="4" t="inlineStr">
        <is>
          <t xml:space="preserve"> </t>
        </is>
      </c>
    </row>
    <row r="4">
      <c r="A4" s="4" t="inlineStr">
        <is>
          <t>Schedule of Digital Asset</t>
        </is>
      </c>
      <c r="B4" s="4" t="inlineStr">
        <is>
          <t xml:space="preserve">Digital
assets comprise holdings of: Schedule of Digital Asset
June 30, 2024 December 31, 2023
BTC Number Value Number Value
Stock of bitcoins at the beginning of the year 16.41 693,389 5.29 87,747
Mined during the year 61.53 3,669,627 43.93 1,681,533
Exchanged for USD (50.00 ) (2,904,868 ) (23.23 ) (889,084 )
Exchanged for USDT (7.50 ) (495,447 ) (9.59 ) (226,256 )
Change in fair value of Bitcoin 318,443 39,448
Stock of bitcoins at the end of the year 20.44 1,281,144 16.41 693,389
USDC
Balance brought forward: 320,458
Proceeds from issue of new preferred shares 5,000,000
Proceeds from issue of new ordinary shares 2,003,109
Exchange for USD 2,904,868 889,084
Procurement of equipment and expenses (3,174,722 ) (7,571,735 )
Balance carried forward: 50,604 320,458
USDT:
Balance brought forward: 180,310
Proceeds from exchange of bitcoins 495,447 226,256
Procurement of equipment and expenses (461,321 ) (127,546 )
Proceeds from Sale of used equipment 81,600
Balance carried forward: 214,436 180,310
Total per Note 4 to Balance Sheet 1,546,184 1,194,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vehicle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Cost: Land Plant Equipment Vehicles Total
Balance, January 1,2024 1,208,949 2,157,211 17,204,528 133,308 20,703,996
Beginning Balance, Cost 1,208,949 2,157,211 17,204,528 133,308 20,703,996
Additions 645,008 164,448 887,861 1,697,317
Disposal -10,759,150 -10,759,150
Balance, June 30,2024 1,853,957 2,321,659 7,333,239 133,308 11,642,163
Ending Balance, Cost 1,853,957 2,321,659 7,333,239 133,308 11,642,163
Depreciation:
Balance, January 1 71,907 11,081,419 85,103 11,238,429
Beginning Balance, Depreciation 71,907 11,081,419 85,103 11,238,429
Charge for the year 220,728 1,035,659 18,051 1,274,438
Acc.depn on disposals -10,759,150 -10,759,150
Balance, June 30 292,635 1,357,928 103,154 1,753,717
Ending Balance, Depreciation 292,635 1,357,928 103,154 1,753,717
Net book value:
Balance, January 1 1,208,949 2,085,304 6,123,109 48,205 9,465,567
Beginning Balance, Net book value 1,208,949 2,085,304 6,123,109 48,205 9,465,567
Balance, June 30,2024 1,853,957 2,029,024 5,975,311 30,154 9,888,446
Ending Balance, Net book value 1,853,957 2,029,024 5,975,311 30,154 9,888,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econcilation</t>
        </is>
      </c>
      <c r="B4" s="4" t="inlineStr">
        <is>
          <t xml:space="preserve"> Schedule
of Effective Income Tax Reconcilation
June 30, 2024 June 30, 2023,
U.S. statutory rate 34.0 % 34.0 %
Foreign income not registered in the U.S. (34.0 )% (34.0 )%
PRC statutory rate 25.0 % 25.0 %
Changes in valuation allowance and others (25.0 )% (25.0 )%
Effective tax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41" customWidth="1" min="2" max="2"/>
  </cols>
  <sheetData>
    <row r="1">
      <c r="A1" s="1" t="inlineStr">
        <is>
          <t>Schedule of Company’s Activities (Details)</t>
        </is>
      </c>
      <c r="B1" s="2" t="inlineStr">
        <is>
          <t>6 Months Ended</t>
        </is>
      </c>
    </row>
    <row r="2">
      <c r="B2" s="2" t="inlineStr">
        <is>
          <t>Jun. 30, 2024</t>
        </is>
      </c>
    </row>
    <row r="3">
      <c r="A3" s="4" t="inlineStr">
        <is>
          <t>Abit Hong Kong Limited [Member]</t>
        </is>
      </c>
      <c r="B3" s="4" t="inlineStr">
        <is>
          <t xml:space="preserve"> </t>
        </is>
      </c>
    </row>
    <row r="4">
      <c r="A4" s="4" t="inlineStr">
        <is>
          <t>Ownership</t>
        </is>
      </c>
      <c r="B4" s="4" t="inlineStr">
        <is>
          <t>100%
    owned by Moxian (BVI) Inc</t>
        </is>
      </c>
    </row>
    <row r="5">
      <c r="A5" s="4" t="inlineStr">
        <is>
          <t>Ownership percentage</t>
        </is>
      </c>
      <c r="B5" s="9" t="n">
        <v>1</v>
      </c>
    </row>
    <row r="6">
      <c r="A6" s="4" t="inlineStr">
        <is>
          <t>Abit USA Inc [Member]</t>
        </is>
      </c>
      <c r="B6" s="4" t="inlineStr">
        <is>
          <t xml:space="preserve"> </t>
        </is>
      </c>
    </row>
    <row r="7">
      <c r="A7" s="4" t="inlineStr">
        <is>
          <t>Ownership</t>
        </is>
      </c>
      <c r="B7" s="4" t="inlineStr">
        <is>
          <t>100%
    owned by Abit Hong Kong Limited</t>
        </is>
      </c>
    </row>
    <row r="8">
      <c r="A8" s="4" t="inlineStr">
        <is>
          <t>Ownership percentage</t>
        </is>
      </c>
      <c r="B8" s="9" t="n">
        <v>1</v>
      </c>
    </row>
    <row r="9">
      <c r="A9" s="4" t="inlineStr">
        <is>
          <t>Beijing Bitmatrix Technology Co Ltd [Member]</t>
        </is>
      </c>
      <c r="B9" s="4" t="inlineStr">
        <is>
          <t xml:space="preserve"> </t>
        </is>
      </c>
    </row>
    <row r="10">
      <c r="A10" s="4" t="inlineStr">
        <is>
          <t>Ownership</t>
        </is>
      </c>
      <c r="B10" s="4" t="inlineStr">
        <is>
          <t>100%
    owned by Abit Hong Kong Limited</t>
        </is>
      </c>
    </row>
    <row r="11">
      <c r="A11" s="4" t="inlineStr">
        <is>
          <t>Ownership percentage</t>
        </is>
      </c>
      <c r="B11" s="9" t="n">
        <v>1</v>
      </c>
    </row>
    <row r="12">
      <c r="A12" s="4" t="inlineStr">
        <is>
          <t>Abits Inc [Member]</t>
        </is>
      </c>
      <c r="B12" s="4" t="inlineStr">
        <is>
          <t xml:space="preserve"> </t>
        </is>
      </c>
    </row>
    <row r="13">
      <c r="A13" s="4" t="inlineStr">
        <is>
          <t>Ownership</t>
        </is>
      </c>
      <c r="B13" s="4" t="inlineStr">
        <is>
          <t>100%
    owned by Abit Hong Kong Limited</t>
        </is>
      </c>
    </row>
    <row r="14">
      <c r="A14" s="4" t="inlineStr">
        <is>
          <t>Ownership percentage</t>
        </is>
      </c>
      <c r="B14" s="9"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6583</v>
      </c>
      <c r="C3" s="5" t="n">
        <v>884199</v>
      </c>
    </row>
    <row r="4">
      <c r="A4" s="4" t="inlineStr">
        <is>
          <t>Other receivables and prepayments</t>
        </is>
      </c>
      <c r="B4" s="6" t="n">
        <v>370801</v>
      </c>
      <c r="C4" s="6" t="n">
        <v>774345</v>
      </c>
    </row>
    <row r="5">
      <c r="A5" s="4" t="inlineStr">
        <is>
          <t>Total current assets</t>
        </is>
      </c>
      <c r="B5" s="6" t="n">
        <v>767384</v>
      </c>
      <c r="C5" s="6" t="n">
        <v>1658544</v>
      </c>
    </row>
    <row r="6">
      <c r="A6" s="4" t="inlineStr">
        <is>
          <t>Digital assets</t>
        </is>
      </c>
      <c r="B6" s="6" t="n">
        <v>1546184</v>
      </c>
      <c r="C6" s="6" t="n">
        <v>1194157</v>
      </c>
    </row>
    <row r="7">
      <c r="A7" s="4" t="inlineStr">
        <is>
          <t>Property, equipment and vehicles</t>
        </is>
      </c>
      <c r="B7" s="6" t="n">
        <v>9888446</v>
      </c>
      <c r="C7" s="6" t="n">
        <v>9465567</v>
      </c>
    </row>
    <row r="8">
      <c r="A8" s="4" t="inlineStr">
        <is>
          <t>Construction-in-progress</t>
        </is>
      </c>
      <c r="B8" s="4" t="inlineStr">
        <is>
          <t xml:space="preserve"> </t>
        </is>
      </c>
      <c r="C8" s="4" t="inlineStr">
        <is>
          <t xml:space="preserve"> </t>
        </is>
      </c>
    </row>
    <row r="9">
      <c r="A9" s="4" t="inlineStr">
        <is>
          <t xml:space="preserve"> TOTAL ASSETS</t>
        </is>
      </c>
      <c r="B9" s="6" t="n">
        <v>12202014</v>
      </c>
      <c r="C9" s="6" t="n">
        <v>12318268</v>
      </c>
    </row>
    <row r="10">
      <c r="A10" s="3" t="inlineStr">
        <is>
          <t>LIABILITIES AND SHAREHOLDERS’ EQUITY</t>
        </is>
      </c>
      <c r="B10" s="4" t="inlineStr">
        <is>
          <t xml:space="preserve"> </t>
        </is>
      </c>
      <c r="C10" s="4" t="inlineStr">
        <is>
          <t xml:space="preserve"> </t>
        </is>
      </c>
    </row>
    <row r="11">
      <c r="A11" s="4" t="inlineStr">
        <is>
          <t>Other payables and accruals</t>
        </is>
      </c>
      <c r="B11" s="6" t="n">
        <v>920700</v>
      </c>
      <c r="C11" s="6" t="n">
        <v>1005608</v>
      </c>
    </row>
    <row r="12">
      <c r="A12" s="3" t="inlineStr">
        <is>
          <t>Stockholders’ Equity</t>
        </is>
      </c>
      <c r="B12" s="4" t="inlineStr">
        <is>
          <t xml:space="preserve"> </t>
        </is>
      </c>
      <c r="C12" s="4" t="inlineStr">
        <is>
          <t xml:space="preserve"> </t>
        </is>
      </c>
    </row>
    <row r="13">
      <c r="A13" s="4" t="inlineStr">
        <is>
          <t>Preferred stock, $0.001010 par value, authorized; 50,000,000 shares, 5,000,000 shares issued and outstanding as of June 30, 2024 and December,31 2023</t>
        </is>
      </c>
      <c r="B13" s="6" t="n">
        <v>5050</v>
      </c>
      <c r="C13" s="6" t="n">
        <v>5050</v>
      </c>
    </row>
    <row r="14">
      <c r="A14" s="4" t="inlineStr">
        <is>
          <t>Common stock, $0.001 par value, authorized: 50,000,000 shares. Issued and outstanding: 35,554,677 shares as of June 30, 2024 and December,31, 2023</t>
        </is>
      </c>
      <c r="B14" s="6" t="n">
        <v>35554</v>
      </c>
      <c r="C14" s="6" t="n">
        <v>35554</v>
      </c>
    </row>
    <row r="15">
      <c r="A15" s="4" t="inlineStr">
        <is>
          <t>Additional paid-in capital</t>
        </is>
      </c>
      <c r="B15" s="6" t="n">
        <v>89290193</v>
      </c>
      <c r="C15" s="6" t="n">
        <v>89290193</v>
      </c>
    </row>
    <row r="16">
      <c r="A16" s="4" t="inlineStr">
        <is>
          <t>Accumulated deficit</t>
        </is>
      </c>
      <c r="B16" s="6" t="n">
        <v>-77907687</v>
      </c>
      <c r="C16" s="6" t="n">
        <v>-77893723</v>
      </c>
    </row>
    <row r="17">
      <c r="A17" s="4" t="inlineStr">
        <is>
          <t>Accumulated other comprehensive income</t>
        </is>
      </c>
      <c r="B17" s="6" t="n">
        <v>-141796</v>
      </c>
      <c r="C17" s="6" t="n">
        <v>-124414</v>
      </c>
    </row>
    <row r="18">
      <c r="A18" s="4" t="inlineStr">
        <is>
          <t>Total Shareholders’ Equity</t>
        </is>
      </c>
      <c r="B18" s="6" t="n">
        <v>11281314</v>
      </c>
      <c r="C18" s="6" t="n">
        <v>11312660</v>
      </c>
    </row>
    <row r="19">
      <c r="A19" s="4" t="inlineStr">
        <is>
          <t>Total Liabilities and Shareholders’ Equity</t>
        </is>
      </c>
      <c r="B19" s="5" t="n">
        <v>12202014</v>
      </c>
      <c r="C19" s="5" t="n">
        <v>12318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Narrative) - USD ($) $ / shares in Units, shares in Millions, $ in Millions</t>
        </is>
      </c>
      <c r="B1" s="2" t="inlineStr">
        <is>
          <t>Feb. 11, 2022</t>
        </is>
      </c>
      <c r="C1" s="2" t="inlineStr">
        <is>
          <t>Dec. 28, 2021</t>
        </is>
      </c>
    </row>
    <row r="2">
      <c r="A2" s="3" t="inlineStr">
        <is>
          <t>Subsidiary, Sale of Stock [Line Items]</t>
        </is>
      </c>
      <c r="B2" s="4" t="inlineStr">
        <is>
          <t xml:space="preserve"> </t>
        </is>
      </c>
      <c r="C2" s="4" t="inlineStr">
        <is>
          <t xml:space="preserve"> </t>
        </is>
      </c>
    </row>
    <row r="3">
      <c r="A3" s="4" t="inlineStr">
        <is>
          <t>Stock issued during period new shares issues</t>
        </is>
      </c>
      <c r="B3" s="4" t="inlineStr">
        <is>
          <t xml:space="preserve"> </t>
        </is>
      </c>
      <c r="C3" s="6" t="n">
        <v>20</v>
      </c>
    </row>
    <row r="4">
      <c r="A4" s="4" t="inlineStr">
        <is>
          <t>Shares issued price per share</t>
        </is>
      </c>
      <c r="B4" s="4" t="inlineStr">
        <is>
          <t xml:space="preserve"> </t>
        </is>
      </c>
      <c r="C4" s="10" t="n">
        <v>2.5</v>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tock issued during period new shares issues</t>
        </is>
      </c>
      <c r="B7" s="6" t="n">
        <v>16</v>
      </c>
      <c r="C7" s="4" t="inlineStr">
        <is>
          <t xml:space="preserve"> </t>
        </is>
      </c>
    </row>
    <row r="8">
      <c r="A8" s="4" t="inlineStr">
        <is>
          <t>Stock issued during period new value issues</t>
        </is>
      </c>
      <c r="B8" s="5" t="n">
        <v>40</v>
      </c>
      <c r="C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Schedule of Straight-line Method Over Estimated Useful Lives (Details)</t>
        </is>
      </c>
      <c r="B1" s="2" t="inlineStr">
        <is>
          <t>Jun. 30, 2024</t>
        </is>
      </c>
    </row>
    <row r="2">
      <c r="A2" s="4" t="inlineStr">
        <is>
          <t>Electronic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Electronic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6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6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n exchange Rates Applied (Details)</t>
        </is>
      </c>
      <c r="B1" s="2" t="inlineStr">
        <is>
          <t>Jun. 30, 2024</t>
        </is>
      </c>
      <c r="C1" s="2" t="inlineStr">
        <is>
          <t>Dec. 31, 2023</t>
        </is>
      </c>
      <c r="D1" s="2" t="inlineStr">
        <is>
          <t>Jun. 30, 2023</t>
        </is>
      </c>
    </row>
    <row r="2">
      <c r="A2" s="4" t="inlineStr">
        <is>
          <t>Renminbi And United States Dollar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change rate</t>
        </is>
      </c>
      <c r="B4" s="11" t="n">
        <v>7.1268</v>
      </c>
      <c r="C4" s="11" t="n">
        <v>7.0827</v>
      </c>
      <c r="D4" s="4" t="inlineStr">
        <is>
          <t xml:space="preserve"> </t>
        </is>
      </c>
    </row>
    <row r="5">
      <c r="A5" s="4" t="inlineStr">
        <is>
          <t>Exchange rate measurement</t>
        </is>
      </c>
      <c r="B5" s="11" t="n">
        <v>7.1162</v>
      </c>
      <c r="C5" s="4" t="inlineStr">
        <is>
          <t xml:space="preserve"> </t>
        </is>
      </c>
      <c r="D5" s="11" t="n">
        <v>6.9291</v>
      </c>
    </row>
    <row r="6">
      <c r="A6" s="4" t="inlineStr">
        <is>
          <t>Hong Kong Dollar And United States Dollar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change rate</t>
        </is>
      </c>
      <c r="B8" s="11" t="n">
        <v>7.8087</v>
      </c>
      <c r="C8" s="11" t="n">
        <v>7.8157</v>
      </c>
      <c r="D8" s="4" t="inlineStr">
        <is>
          <t xml:space="preserve"> </t>
        </is>
      </c>
    </row>
    <row r="9">
      <c r="A9" s="4" t="inlineStr">
        <is>
          <t>Exchange rate measurement</t>
        </is>
      </c>
      <c r="B9" s="11" t="n">
        <v>7.8187</v>
      </c>
      <c r="C9" s="4" t="inlineStr">
        <is>
          <t xml:space="preserve"> </t>
        </is>
      </c>
      <c r="D9" s="11" t="n">
        <v>7.83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principal accounting policies (Details Narrative)</t>
        </is>
      </c>
      <c r="B1" s="2" t="inlineStr">
        <is>
          <t>6 Months Ended</t>
        </is>
      </c>
    </row>
    <row r="2">
      <c r="B2" s="2" t="inlineStr">
        <is>
          <t>Jun. 30, 2024</t>
        </is>
      </c>
    </row>
    <row r="3">
      <c r="A3" s="3" t="inlineStr">
        <is>
          <t>Property, Plant and Equipment [Line Items]</t>
        </is>
      </c>
      <c r="B3" s="4" t="inlineStr">
        <is>
          <t xml:space="preserve"> </t>
        </is>
      </c>
    </row>
    <row r="4">
      <c r="A4" s="4" t="inlineStr">
        <is>
          <t>Income tax description</t>
        </is>
      </c>
      <c r="B4" s="4" t="inlineStr">
        <is>
          <t>Recognized income tax positions are measured at the largest amount that is
greater than 50% likely of being realized</t>
        </is>
      </c>
    </row>
    <row r="5">
      <c r="A5" s="4" t="inlineStr">
        <is>
          <t>Minimum [Member]</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3 years</t>
        </is>
      </c>
    </row>
    <row r="8">
      <c r="A8" s="4" t="inlineStr">
        <is>
          <t>Maximum [Member]</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receivables (Details Narrative) - USD ($)</t>
        </is>
      </c>
      <c r="B1" s="2" t="inlineStr">
        <is>
          <t>Jun. 30, 2024</t>
        </is>
      </c>
      <c r="C1" s="2" t="inlineStr">
        <is>
          <t>Dec. 31, 2023</t>
        </is>
      </c>
    </row>
    <row r="2">
      <c r="A2" s="4" t="inlineStr">
        <is>
          <t>Other receivables</t>
        </is>
      </c>
      <c r="B2" s="5" t="n">
        <v>370000</v>
      </c>
      <c r="C2" s="4" t="inlineStr">
        <is>
          <t xml:space="preserve"> </t>
        </is>
      </c>
    </row>
    <row r="3">
      <c r="A3" s="4" t="inlineStr">
        <is>
          <t>Bitmain Technologies Limited [Member]</t>
        </is>
      </c>
      <c r="B3" s="4" t="inlineStr">
        <is>
          <t xml:space="preserve"> </t>
        </is>
      </c>
      <c r="C3" s="4" t="inlineStr">
        <is>
          <t xml:space="preserve"> </t>
        </is>
      </c>
    </row>
    <row r="4">
      <c r="A4" s="4" t="inlineStr">
        <is>
          <t>Prepayments for fleet of machines</t>
        </is>
      </c>
      <c r="B4" s="4" t="inlineStr">
        <is>
          <t xml:space="preserve"> </t>
        </is>
      </c>
      <c r="C4" s="5" t="n">
        <v>39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Digital Asset (Details) - USD ($)</t>
        </is>
      </c>
      <c r="B1" s="2" t="inlineStr">
        <is>
          <t>6 Months Ended</t>
        </is>
      </c>
      <c r="C1" s="2" t="inlineStr">
        <is>
          <t>12 Months Ended</t>
        </is>
      </c>
    </row>
    <row r="2">
      <c r="B2" s="2" t="inlineStr">
        <is>
          <t>Jun. 30, 2024</t>
        </is>
      </c>
      <c r="C2" s="2" t="inlineStr">
        <is>
          <t>Dec. 31, 2023</t>
        </is>
      </c>
    </row>
    <row r="3">
      <c r="A3" s="3" t="inlineStr">
        <is>
          <t>Indefinite-Lived Intangible Assets [Line Items]</t>
        </is>
      </c>
      <c r="B3" s="4" t="inlineStr">
        <is>
          <t xml:space="preserve"> </t>
        </is>
      </c>
      <c r="C3" s="4" t="inlineStr">
        <is>
          <t xml:space="preserve"> </t>
        </is>
      </c>
    </row>
    <row r="4">
      <c r="A4" s="4" t="inlineStr">
        <is>
          <t>Stock of Bitcoins at the beginning of the year, Number</t>
        </is>
      </c>
      <c r="B4" s="12" t="n">
        <v>16.41</v>
      </c>
      <c r="C4" s="12" t="n">
        <v>5.29</v>
      </c>
    </row>
    <row r="5">
      <c r="A5" s="4" t="inlineStr">
        <is>
          <t>Stock of Bitcoins at the beginning of the year, Value</t>
        </is>
      </c>
      <c r="B5" s="5" t="n">
        <v>693389</v>
      </c>
      <c r="C5" s="5" t="n">
        <v>87747</v>
      </c>
    </row>
    <row r="6">
      <c r="A6" s="4" t="inlineStr">
        <is>
          <t>Bitcoins mined during the year, Number</t>
        </is>
      </c>
      <c r="B6" s="12" t="n">
        <v>61.53</v>
      </c>
      <c r="C6" s="12" t="n">
        <v>43.93</v>
      </c>
    </row>
    <row r="7">
      <c r="A7" s="4" t="inlineStr">
        <is>
          <t>Bitcoins mined during the year, Value</t>
        </is>
      </c>
      <c r="B7" s="5" t="n">
        <v>3669627</v>
      </c>
      <c r="C7" s="5" t="n">
        <v>1681533</v>
      </c>
    </row>
    <row r="8">
      <c r="A8" s="4" t="inlineStr">
        <is>
          <t>Exchanged for USD, Number</t>
        </is>
      </c>
      <c r="B8" s="6" t="n">
        <v>-50</v>
      </c>
      <c r="C8" s="12" t="n">
        <v>-23.23</v>
      </c>
    </row>
    <row r="9">
      <c r="A9" s="4" t="inlineStr">
        <is>
          <t>Exchange for USD</t>
        </is>
      </c>
      <c r="B9" s="5" t="n">
        <v>-2904868</v>
      </c>
      <c r="C9" s="5" t="n">
        <v>-889084</v>
      </c>
    </row>
    <row r="10">
      <c r="A10" s="4" t="inlineStr">
        <is>
          <t>Exchanged for USDT, Number</t>
        </is>
      </c>
      <c r="B10" s="12" t="n">
        <v>-7.5</v>
      </c>
      <c r="C10" s="12" t="n">
        <v>-9.59</v>
      </c>
    </row>
    <row r="11">
      <c r="A11" s="4" t="inlineStr">
        <is>
          <t>Exchanged for USDT, Value</t>
        </is>
      </c>
      <c r="B11" s="5" t="n">
        <v>-495447</v>
      </c>
      <c r="C11" s="5" t="n">
        <v>-226256</v>
      </c>
    </row>
    <row r="12">
      <c r="A12" s="4" t="inlineStr">
        <is>
          <t>Change in fair value of Bitcoin</t>
        </is>
      </c>
      <c r="B12" s="5" t="n">
        <v>318443</v>
      </c>
      <c r="C12" s="5" t="n">
        <v>39448</v>
      </c>
    </row>
    <row r="13">
      <c r="A13" s="4" t="inlineStr">
        <is>
          <t>Stock of Bitcoins at the beginning of the year, Number</t>
        </is>
      </c>
      <c r="B13" s="12" t="n">
        <v>20.44</v>
      </c>
      <c r="C13" s="12" t="n">
        <v>16.41</v>
      </c>
    </row>
    <row r="14">
      <c r="A14" s="4" t="inlineStr">
        <is>
          <t>Stock of Bitcoins at the beginning of the year, Value</t>
        </is>
      </c>
      <c r="B14" s="5" t="n">
        <v>1281144</v>
      </c>
      <c r="C14" s="5" t="n">
        <v>693389</v>
      </c>
    </row>
    <row r="15">
      <c r="A15" s="4" t="inlineStr">
        <is>
          <t>Digital assets</t>
        </is>
      </c>
      <c r="B15" s="6" t="n">
        <v>1546184</v>
      </c>
      <c r="C15" s="6" t="n">
        <v>1194157</v>
      </c>
    </row>
    <row r="16">
      <c r="A16" s="4" t="inlineStr">
        <is>
          <t>United States Dollar Coin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Exchange for USD</t>
        </is>
      </c>
      <c r="B18" s="6" t="n">
        <v>2904868</v>
      </c>
      <c r="C18" s="6" t="n">
        <v>889084</v>
      </c>
    </row>
    <row r="19">
      <c r="A19" s="4" t="inlineStr">
        <is>
          <t>Balance brought forward</t>
        </is>
      </c>
      <c r="B19" s="6" t="n">
        <v>320458</v>
      </c>
      <c r="C19" s="4" t="inlineStr">
        <is>
          <t xml:space="preserve"> </t>
        </is>
      </c>
    </row>
    <row r="20">
      <c r="A20" s="4" t="inlineStr">
        <is>
          <t>Proceeds from issue of new preferred shares</t>
        </is>
      </c>
      <c r="B20" s="4" t="inlineStr">
        <is>
          <t xml:space="preserve"> </t>
        </is>
      </c>
      <c r="C20" s="6" t="n">
        <v>5000000</v>
      </c>
    </row>
    <row r="21">
      <c r="A21" s="4" t="inlineStr">
        <is>
          <t>Proceeds from issue of new ordinary shares</t>
        </is>
      </c>
      <c r="B21" s="4" t="inlineStr">
        <is>
          <t xml:space="preserve"> </t>
        </is>
      </c>
      <c r="C21" s="6" t="n">
        <v>2003109</v>
      </c>
    </row>
    <row r="22">
      <c r="A22" s="4" t="inlineStr">
        <is>
          <t>Procurement of equipment and expenses</t>
        </is>
      </c>
      <c r="B22" s="6" t="n">
        <v>-3174722</v>
      </c>
      <c r="C22" s="6" t="n">
        <v>-7571735</v>
      </c>
    </row>
    <row r="23">
      <c r="A23" s="4" t="inlineStr">
        <is>
          <t>Balance carried forward</t>
        </is>
      </c>
      <c r="B23" s="6" t="n">
        <v>50604</v>
      </c>
      <c r="C23" s="6" t="n">
        <v>320458</v>
      </c>
    </row>
    <row r="24">
      <c r="A24" s="4" t="inlineStr">
        <is>
          <t>United States Dollar Tether [Member]</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Balance brought forward</t>
        </is>
      </c>
      <c r="B26" s="6" t="n">
        <v>180310</v>
      </c>
      <c r="C26" s="4" t="inlineStr">
        <is>
          <t xml:space="preserve"> </t>
        </is>
      </c>
    </row>
    <row r="27">
      <c r="A27" s="4" t="inlineStr">
        <is>
          <t>Procurement of equipment and expenses</t>
        </is>
      </c>
      <c r="B27" s="6" t="n">
        <v>-461321</v>
      </c>
      <c r="C27" s="6" t="n">
        <v>-127546</v>
      </c>
    </row>
    <row r="28">
      <c r="A28" s="4" t="inlineStr">
        <is>
          <t>Balance carried forward</t>
        </is>
      </c>
      <c r="B28" s="6" t="n">
        <v>214436</v>
      </c>
      <c r="C28" s="6" t="n">
        <v>180310</v>
      </c>
    </row>
    <row r="29">
      <c r="A29" s="4" t="inlineStr">
        <is>
          <t>Proceeds from exchange of bitcoins</t>
        </is>
      </c>
      <c r="B29" s="5" t="n">
        <v>495447</v>
      </c>
      <c r="C29" s="6" t="n">
        <v>226256</v>
      </c>
    </row>
    <row r="30">
      <c r="A30" s="4" t="inlineStr">
        <is>
          <t>Proceeds from Sale of used equipment</t>
        </is>
      </c>
      <c r="B30" s="4" t="inlineStr">
        <is>
          <t xml:space="preserve"> </t>
        </is>
      </c>
      <c r="C30" s="5" t="n">
        <v>81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6 Months Ended</t>
        </is>
      </c>
    </row>
    <row r="2">
      <c r="B2" s="2" t="inlineStr">
        <is>
          <t>Jun. 30, 2024 USD ($)</t>
        </is>
      </c>
    </row>
    <row r="3">
      <c r="A3" s="3" t="inlineStr">
        <is>
          <t>Property, Plant and Equipment [Line Items]</t>
        </is>
      </c>
      <c r="B3" s="4" t="inlineStr">
        <is>
          <t xml:space="preserve"> </t>
        </is>
      </c>
    </row>
    <row r="4">
      <c r="A4" s="4" t="inlineStr">
        <is>
          <t>Beginning Balance, Cost</t>
        </is>
      </c>
      <c r="B4" s="5" t="n">
        <v>20703996</v>
      </c>
    </row>
    <row r="5">
      <c r="A5" s="4" t="inlineStr">
        <is>
          <t>Additions</t>
        </is>
      </c>
      <c r="B5" s="6" t="n">
        <v>1697317</v>
      </c>
    </row>
    <row r="6">
      <c r="A6" s="4" t="inlineStr">
        <is>
          <t>Disposal</t>
        </is>
      </c>
      <c r="B6" s="6" t="n">
        <v>-10759150</v>
      </c>
    </row>
    <row r="7">
      <c r="A7" s="4" t="inlineStr">
        <is>
          <t>Ending Balance, Cost</t>
        </is>
      </c>
      <c r="B7" s="6" t="n">
        <v>11642163</v>
      </c>
    </row>
    <row r="8">
      <c r="A8" s="4" t="inlineStr">
        <is>
          <t>Beginning Balance, Depreciation</t>
        </is>
      </c>
      <c r="B8" s="6" t="n">
        <v>11238429</v>
      </c>
    </row>
    <row r="9">
      <c r="A9" s="4" t="inlineStr">
        <is>
          <t>Charge for the year</t>
        </is>
      </c>
      <c r="B9" s="6" t="n">
        <v>1274438</v>
      </c>
    </row>
    <row r="10">
      <c r="A10" s="4" t="inlineStr">
        <is>
          <t>Acc.depn on disposals</t>
        </is>
      </c>
      <c r="B10" s="6" t="n">
        <v>-10759150</v>
      </c>
    </row>
    <row r="11">
      <c r="A11" s="4" t="inlineStr">
        <is>
          <t>Ending Balance, Depreciation</t>
        </is>
      </c>
      <c r="B11" s="6" t="n">
        <v>1753717</v>
      </c>
    </row>
    <row r="12">
      <c r="A12" s="4" t="inlineStr">
        <is>
          <t>Beginning Balance, Net book value</t>
        </is>
      </c>
      <c r="B12" s="6" t="n">
        <v>9465567</v>
      </c>
    </row>
    <row r="13">
      <c r="A13" s="4" t="inlineStr">
        <is>
          <t>Ending Balance, Net book value</t>
        </is>
      </c>
      <c r="B13" s="6" t="n">
        <v>9888446</v>
      </c>
    </row>
    <row r="14">
      <c r="A14" s="4" t="inlineStr">
        <is>
          <t>Land [Member]</t>
        </is>
      </c>
      <c r="B14" s="4" t="inlineStr">
        <is>
          <t xml:space="preserve"> </t>
        </is>
      </c>
    </row>
    <row r="15">
      <c r="A15" s="3" t="inlineStr">
        <is>
          <t>Property, Plant and Equipment [Line Items]</t>
        </is>
      </c>
      <c r="B15" s="4" t="inlineStr">
        <is>
          <t xml:space="preserve"> </t>
        </is>
      </c>
    </row>
    <row r="16">
      <c r="A16" s="4" t="inlineStr">
        <is>
          <t>Beginning Balance, Cost</t>
        </is>
      </c>
      <c r="B16" s="6" t="n">
        <v>1208949</v>
      </c>
    </row>
    <row r="17">
      <c r="A17" s="4" t="inlineStr">
        <is>
          <t>Additions</t>
        </is>
      </c>
      <c r="B17" s="6" t="n">
        <v>645008</v>
      </c>
    </row>
    <row r="18">
      <c r="A18" s="4" t="inlineStr">
        <is>
          <t>Ending Balance, Cost</t>
        </is>
      </c>
      <c r="B18" s="6" t="n">
        <v>1853957</v>
      </c>
    </row>
    <row r="19">
      <c r="A19" s="4" t="inlineStr">
        <is>
          <t>Beginning Balance, Net book value</t>
        </is>
      </c>
      <c r="B19" s="6" t="n">
        <v>1208949</v>
      </c>
    </row>
    <row r="20">
      <c r="A20" s="4" t="inlineStr">
        <is>
          <t>Ending Balance, Net book value</t>
        </is>
      </c>
      <c r="B20" s="6" t="n">
        <v>1853957</v>
      </c>
    </row>
    <row r="21">
      <c r="A21" s="4" t="inlineStr">
        <is>
          <t>Plant [Member]</t>
        </is>
      </c>
      <c r="B21" s="4" t="inlineStr">
        <is>
          <t xml:space="preserve"> </t>
        </is>
      </c>
    </row>
    <row r="22">
      <c r="A22" s="3" t="inlineStr">
        <is>
          <t>Property, Plant and Equipment [Line Items]</t>
        </is>
      </c>
      <c r="B22" s="4" t="inlineStr">
        <is>
          <t xml:space="preserve"> </t>
        </is>
      </c>
    </row>
    <row r="23">
      <c r="A23" s="4" t="inlineStr">
        <is>
          <t>Beginning Balance, Cost</t>
        </is>
      </c>
      <c r="B23" s="6" t="n">
        <v>2157211</v>
      </c>
    </row>
    <row r="24">
      <c r="A24" s="4" t="inlineStr">
        <is>
          <t>Additions</t>
        </is>
      </c>
      <c r="B24" s="6" t="n">
        <v>164448</v>
      </c>
    </row>
    <row r="25">
      <c r="A25" s="4" t="inlineStr">
        <is>
          <t>Ending Balance, Cost</t>
        </is>
      </c>
      <c r="B25" s="6" t="n">
        <v>2321659</v>
      </c>
    </row>
    <row r="26">
      <c r="A26" s="4" t="inlineStr">
        <is>
          <t>Beginning Balance, Depreciation</t>
        </is>
      </c>
      <c r="B26" s="6" t="n">
        <v>71907</v>
      </c>
    </row>
    <row r="27">
      <c r="A27" s="4" t="inlineStr">
        <is>
          <t>Charge for the year</t>
        </is>
      </c>
      <c r="B27" s="6" t="n">
        <v>220728</v>
      </c>
    </row>
    <row r="28">
      <c r="A28" s="4" t="inlineStr">
        <is>
          <t>Ending Balance, Depreciation</t>
        </is>
      </c>
      <c r="B28" s="6" t="n">
        <v>292635</v>
      </c>
    </row>
    <row r="29">
      <c r="A29" s="4" t="inlineStr">
        <is>
          <t>Beginning Balance, Net book value</t>
        </is>
      </c>
      <c r="B29" s="6" t="n">
        <v>2085304</v>
      </c>
    </row>
    <row r="30">
      <c r="A30" s="4" t="inlineStr">
        <is>
          <t>Ending Balance, Net book value</t>
        </is>
      </c>
      <c r="B30" s="6" t="n">
        <v>2029024</v>
      </c>
    </row>
    <row r="31">
      <c r="A31" s="4" t="inlineStr">
        <is>
          <t>Equipment [Member]</t>
        </is>
      </c>
      <c r="B31" s="4" t="inlineStr">
        <is>
          <t xml:space="preserve"> </t>
        </is>
      </c>
    </row>
    <row r="32">
      <c r="A32" s="3" t="inlineStr">
        <is>
          <t>Property, Plant and Equipment [Line Items]</t>
        </is>
      </c>
      <c r="B32" s="4" t="inlineStr">
        <is>
          <t xml:space="preserve"> </t>
        </is>
      </c>
    </row>
    <row r="33">
      <c r="A33" s="4" t="inlineStr">
        <is>
          <t>Beginning Balance, Cost</t>
        </is>
      </c>
      <c r="B33" s="6" t="n">
        <v>17204528</v>
      </c>
    </row>
    <row r="34">
      <c r="A34" s="4" t="inlineStr">
        <is>
          <t>Additions</t>
        </is>
      </c>
      <c r="B34" s="6" t="n">
        <v>887861</v>
      </c>
    </row>
    <row r="35">
      <c r="A35" s="4" t="inlineStr">
        <is>
          <t>Disposal</t>
        </is>
      </c>
      <c r="B35" s="6" t="n">
        <v>-10759150</v>
      </c>
    </row>
    <row r="36">
      <c r="A36" s="4" t="inlineStr">
        <is>
          <t>Ending Balance, Cost</t>
        </is>
      </c>
      <c r="B36" s="6" t="n">
        <v>7333239</v>
      </c>
    </row>
    <row r="37">
      <c r="A37" s="4" t="inlineStr">
        <is>
          <t>Beginning Balance, Depreciation</t>
        </is>
      </c>
      <c r="B37" s="6" t="n">
        <v>11081419</v>
      </c>
    </row>
    <row r="38">
      <c r="A38" s="4" t="inlineStr">
        <is>
          <t>Charge for the year</t>
        </is>
      </c>
      <c r="B38" s="6" t="n">
        <v>1035659</v>
      </c>
    </row>
    <row r="39">
      <c r="A39" s="4" t="inlineStr">
        <is>
          <t>Acc.depn on disposals</t>
        </is>
      </c>
      <c r="B39" s="6" t="n">
        <v>-10759150</v>
      </c>
    </row>
    <row r="40">
      <c r="A40" s="4" t="inlineStr">
        <is>
          <t>Ending Balance, Depreciation</t>
        </is>
      </c>
      <c r="B40" s="6" t="n">
        <v>1357928</v>
      </c>
    </row>
    <row r="41">
      <c r="A41" s="4" t="inlineStr">
        <is>
          <t>Beginning Balance, Net book value</t>
        </is>
      </c>
      <c r="B41" s="6" t="n">
        <v>6123109</v>
      </c>
    </row>
    <row r="42">
      <c r="A42" s="4" t="inlineStr">
        <is>
          <t>Ending Balance, Net book value</t>
        </is>
      </c>
      <c r="B42" s="6" t="n">
        <v>5975311</v>
      </c>
    </row>
    <row r="43">
      <c r="A43" s="4" t="inlineStr">
        <is>
          <t>Vehicles [Member]</t>
        </is>
      </c>
      <c r="B43" s="4" t="inlineStr">
        <is>
          <t xml:space="preserve"> </t>
        </is>
      </c>
    </row>
    <row r="44">
      <c r="A44" s="3" t="inlineStr">
        <is>
          <t>Property, Plant and Equipment [Line Items]</t>
        </is>
      </c>
      <c r="B44" s="4" t="inlineStr">
        <is>
          <t xml:space="preserve"> </t>
        </is>
      </c>
    </row>
    <row r="45">
      <c r="A45" s="4" t="inlineStr">
        <is>
          <t>Beginning Balance, Cost</t>
        </is>
      </c>
      <c r="B45" s="6" t="n">
        <v>133308</v>
      </c>
    </row>
    <row r="46">
      <c r="A46" s="4" t="inlineStr">
        <is>
          <t>Ending Balance, Cost</t>
        </is>
      </c>
      <c r="B46" s="6" t="n">
        <v>133308</v>
      </c>
    </row>
    <row r="47">
      <c r="A47" s="4" t="inlineStr">
        <is>
          <t>Beginning Balance, Depreciation</t>
        </is>
      </c>
      <c r="B47" s="6" t="n">
        <v>85103</v>
      </c>
    </row>
    <row r="48">
      <c r="A48" s="4" t="inlineStr">
        <is>
          <t>Charge for the year</t>
        </is>
      </c>
      <c r="B48" s="6" t="n">
        <v>18051</v>
      </c>
    </row>
    <row r="49">
      <c r="A49" s="4" t="inlineStr">
        <is>
          <t>Ending Balance, Depreciation</t>
        </is>
      </c>
      <c r="B49" s="6" t="n">
        <v>103154</v>
      </c>
    </row>
    <row r="50">
      <c r="A50" s="4" t="inlineStr">
        <is>
          <t>Beginning Balance, Net book value</t>
        </is>
      </c>
      <c r="B50" s="6" t="n">
        <v>48205</v>
      </c>
    </row>
    <row r="51">
      <c r="A51" s="4" t="inlineStr">
        <is>
          <t>Ending Balance, Net book value</t>
        </is>
      </c>
      <c r="B51" s="5" t="n">
        <v>3015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Effective Income Tax Reconcilation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S. statutory rate</t>
        </is>
      </c>
      <c r="B4" s="9" t="n">
        <v>0.34</v>
      </c>
      <c r="C4" s="9" t="n">
        <v>0.34</v>
      </c>
    </row>
    <row r="5">
      <c r="A5" s="4" t="inlineStr">
        <is>
          <t>Foreign income not registered in the U.S.</t>
        </is>
      </c>
      <c r="B5" s="4" t="inlineStr">
        <is>
          <t>(34.00%)</t>
        </is>
      </c>
      <c r="C5" s="4" t="inlineStr">
        <is>
          <t>(34.00%)</t>
        </is>
      </c>
    </row>
    <row r="6">
      <c r="A6" s="4" t="inlineStr">
        <is>
          <t>PRC statutory rate</t>
        </is>
      </c>
      <c r="B6" s="9" t="n">
        <v>0.25</v>
      </c>
      <c r="C6" s="9" t="n">
        <v>0.25</v>
      </c>
    </row>
    <row r="7">
      <c r="A7" s="4" t="inlineStr">
        <is>
          <t>Changes in valuation allowance and others</t>
        </is>
      </c>
      <c r="B7" s="4" t="inlineStr">
        <is>
          <t>(25.00%)</t>
        </is>
      </c>
      <c r="C7" s="4" t="inlineStr">
        <is>
          <t>(25.00%)</t>
        </is>
      </c>
    </row>
    <row r="8">
      <c r="A8" s="4" t="inlineStr">
        <is>
          <t>Effective tax rate</t>
        </is>
      </c>
      <c r="B8" s="9" t="n">
        <v>0</v>
      </c>
      <c r="C8" s="9"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4" customWidth="1" min="2" max="2"/>
    <col width="80" customWidth="1" min="3" max="3"/>
    <col width="14" customWidth="1" min="4" max="4"/>
    <col width="16" customWidth="1" min="5" max="5"/>
  </cols>
  <sheetData>
    <row r="1">
      <c r="A1" s="1" t="inlineStr">
        <is>
          <t>Income taxes (Details Narrative)</t>
        </is>
      </c>
      <c r="C1" s="2" t="inlineStr">
        <is>
          <t>6 Months Ended</t>
        </is>
      </c>
      <c r="E1" s="2" t="inlineStr">
        <is>
          <t>12 Months Ended</t>
        </is>
      </c>
    </row>
    <row r="2">
      <c r="B2" s="2" t="inlineStr">
        <is>
          <t>Dec. 22, 2017</t>
        </is>
      </c>
      <c r="C2" s="2" t="inlineStr">
        <is>
          <t>Jun. 30, 2024</t>
        </is>
      </c>
      <c r="D2" s="2" t="inlineStr">
        <is>
          <t>Jun. 30, 2023</t>
        </is>
      </c>
      <c r="E2" s="2" t="inlineStr">
        <is>
          <t>Dec. 31, 2023</t>
        </is>
      </c>
    </row>
    <row r="3">
      <c r="A3" s="4" t="inlineStr">
        <is>
          <t>U.S. corporate tax rate</t>
        </is>
      </c>
      <c r="B3" s="9" t="n">
        <v>0.35</v>
      </c>
      <c r="C3" s="9" t="n">
        <v>0.21</v>
      </c>
      <c r="D3" s="4" t="inlineStr">
        <is>
          <t xml:space="preserve"> </t>
        </is>
      </c>
      <c r="E3" s="9" t="n">
        <v>0.21</v>
      </c>
    </row>
    <row r="4">
      <c r="A4" s="4" t="inlineStr">
        <is>
          <t>Income tax description</t>
        </is>
      </c>
      <c r="B4" s="4" t="inlineStr">
        <is>
          <t xml:space="preserve"> </t>
        </is>
      </c>
      <c r="C4" s="4" t="inlineStr">
        <is>
          <t>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t>
        </is>
      </c>
      <c r="D4" s="4" t="inlineStr">
        <is>
          <t xml:space="preserve"> </t>
        </is>
      </c>
      <c r="E4" s="4" t="inlineStr">
        <is>
          <t xml:space="preserve"> </t>
        </is>
      </c>
    </row>
    <row r="5">
      <c r="A5" s="4" t="inlineStr">
        <is>
          <t>Valuation allowance description</t>
        </is>
      </c>
      <c r="B5" s="4" t="inlineStr">
        <is>
          <t xml:space="preserve"> </t>
        </is>
      </c>
      <c r="C5" s="4" t="inlineStr">
        <is>
          <t>this re-measurement
has no effect on the Company’s income tax expenses as the Company has provided a 100% valuation allowance on its deferred tax assets
previously</t>
        </is>
      </c>
      <c r="D5" s="4" t="inlineStr">
        <is>
          <t xml:space="preserve"> </t>
        </is>
      </c>
      <c r="E5" s="4" t="inlineStr">
        <is>
          <t xml:space="preserve"> </t>
        </is>
      </c>
    </row>
    <row r="6">
      <c r="A6" s="4" t="inlineStr">
        <is>
          <t>Future foreign earnings</t>
        </is>
      </c>
      <c r="B6" s="4" t="inlineStr">
        <is>
          <t xml:space="preserve"> </t>
        </is>
      </c>
      <c r="C6" s="4" t="inlineStr">
        <is>
          <t>The change in rate has caused us to remeasure all U.S. deferred income tax assets and liabilities
for temporary differences and net operating loss (NOL) carryforwards and recorded a one-time income tax payable in 8 years</t>
        </is>
      </c>
      <c r="D6" s="4" t="inlineStr">
        <is>
          <t xml:space="preserve"> </t>
        </is>
      </c>
      <c r="E6" s="4" t="inlineStr">
        <is>
          <t xml:space="preserve"> </t>
        </is>
      </c>
    </row>
    <row r="7">
      <c r="A7" s="4" t="inlineStr">
        <is>
          <t>Income tax rate</t>
        </is>
      </c>
      <c r="B7" s="4" t="inlineStr">
        <is>
          <t xml:space="preserve"> </t>
        </is>
      </c>
      <c r="C7" s="4" t="inlineStr">
        <is>
          <t>(34.00%)</t>
        </is>
      </c>
      <c r="D7" s="4" t="inlineStr">
        <is>
          <t>(34.00%)</t>
        </is>
      </c>
      <c r="E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row>
    <row r="9">
      <c r="A9" s="4" t="inlineStr">
        <is>
          <t>Income tax rate</t>
        </is>
      </c>
      <c r="B9" s="4" t="inlineStr">
        <is>
          <t xml:space="preserve"> </t>
        </is>
      </c>
      <c r="C9" s="9" t="n">
        <v>0.25</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01</v>
      </c>
      <c r="C3" s="7" t="n">
        <v>0.00101</v>
      </c>
    </row>
    <row r="4">
      <c r="A4" s="4" t="inlineStr">
        <is>
          <t>Preferred stock shares authorized</t>
        </is>
      </c>
      <c r="B4" s="6" t="n">
        <v>50000000</v>
      </c>
      <c r="C4" s="6" t="n">
        <v>50000000</v>
      </c>
    </row>
    <row r="5">
      <c r="A5" s="4" t="inlineStr">
        <is>
          <t>Preferred stock shares issued</t>
        </is>
      </c>
      <c r="B5" s="6" t="n">
        <v>5000000</v>
      </c>
      <c r="C5" s="6" t="n">
        <v>5000000</v>
      </c>
    </row>
    <row r="6">
      <c r="A6" s="4" t="inlineStr">
        <is>
          <t>Preferred stock shares outstanding</t>
        </is>
      </c>
      <c r="B6" s="6" t="n">
        <v>5000000</v>
      </c>
      <c r="C6" s="6" t="n">
        <v>5000000</v>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35554677</v>
      </c>
      <c r="C9" s="6" t="n">
        <v>35554677</v>
      </c>
    </row>
    <row r="10">
      <c r="A10" s="4" t="inlineStr">
        <is>
          <t>Common stock shares outstanding</t>
        </is>
      </c>
      <c r="B10" s="6" t="n">
        <v>35554677</v>
      </c>
      <c r="C10" s="6" t="n">
        <v>35554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3669627</v>
      </c>
      <c r="C4" s="5" t="n">
        <v>7272</v>
      </c>
    </row>
    <row r="5">
      <c r="A5" s="4" t="inlineStr">
        <is>
          <t>Direct costs of revenue</t>
        </is>
      </c>
      <c r="B5" s="6" t="n">
        <v>-2680658</v>
      </c>
      <c r="C5" s="6" t="n">
        <v>-14666</v>
      </c>
    </row>
    <row r="6">
      <c r="A6" s="4" t="inlineStr">
        <is>
          <t>Other operating costs</t>
        </is>
      </c>
      <c r="B6" s="6" t="n">
        <v>-241103</v>
      </c>
      <c r="C6" s="6" t="n">
        <v>-2802735</v>
      </c>
    </row>
    <row r="7">
      <c r="A7" s="4" t="inlineStr">
        <is>
          <t>Profit/(Loss) from operations</t>
        </is>
      </c>
      <c r="B7" s="6" t="n">
        <v>747866</v>
      </c>
      <c r="C7" s="6" t="n">
        <v>-2810129</v>
      </c>
    </row>
    <row r="8">
      <c r="A8" s="4" t="inlineStr">
        <is>
          <t>General and administrative expenses</t>
        </is>
      </c>
      <c r="B8" s="6" t="n">
        <v>-1104234</v>
      </c>
      <c r="C8" s="6" t="n">
        <v>-692947</v>
      </c>
    </row>
    <row r="9">
      <c r="A9" s="4" t="inlineStr">
        <is>
          <t>Finance expenses</t>
        </is>
      </c>
      <c r="B9" s="6" t="n">
        <v>-14903</v>
      </c>
      <c r="C9" s="4" t="inlineStr">
        <is>
          <t xml:space="preserve"> </t>
        </is>
      </c>
    </row>
    <row r="10">
      <c r="A10" s="4" t="inlineStr">
        <is>
          <t>Fair Value changes for 2024 digital assets</t>
        </is>
      </c>
      <c r="B10" s="6" t="n">
        <v>357308</v>
      </c>
      <c r="C10" s="4" t="inlineStr">
        <is>
          <t xml:space="preserve"> </t>
        </is>
      </c>
    </row>
    <row r="11">
      <c r="A11" s="4" t="inlineStr">
        <is>
          <t>Loss before tax</t>
        </is>
      </c>
      <c r="B11" s="6" t="n">
        <v>-13964</v>
      </c>
      <c r="C11" s="6" t="n">
        <v>-3503076</v>
      </c>
    </row>
    <row r="12">
      <c r="A12" s="4" t="inlineStr">
        <is>
          <t>Income tax</t>
        </is>
      </c>
      <c r="B12" s="4" t="inlineStr">
        <is>
          <t xml:space="preserve"> </t>
        </is>
      </c>
      <c r="C12" s="4" t="inlineStr">
        <is>
          <t xml:space="preserve"> </t>
        </is>
      </c>
    </row>
    <row r="13">
      <c r="A13" s="4" t="inlineStr">
        <is>
          <t>Loss after tax</t>
        </is>
      </c>
      <c r="B13" s="6" t="n">
        <v>-13964</v>
      </c>
      <c r="C13" s="6" t="n">
        <v>-3503076</v>
      </c>
    </row>
    <row r="14">
      <c r="A14" s="4" t="inlineStr">
        <is>
          <t>Foreign exchange adjustment</t>
        </is>
      </c>
      <c r="B14" s="6" t="n">
        <v>-17382</v>
      </c>
      <c r="C14" s="6" t="n">
        <v>45292</v>
      </c>
    </row>
    <row r="15">
      <c r="A15" s="4" t="inlineStr">
        <is>
          <t>Comprehensive loss for the period</t>
        </is>
      </c>
      <c r="B15" s="5" t="n">
        <v>-31346</v>
      </c>
      <c r="C15" s="5" t="n">
        <v>-3457784</v>
      </c>
    </row>
    <row r="16">
      <c r="A16" s="4" t="inlineStr">
        <is>
          <t>Basic loss per ordinary share</t>
        </is>
      </c>
      <c r="B16" s="8" t="n">
        <v>-0.001</v>
      </c>
      <c r="C16" s="8" t="n">
        <v>-0.097</v>
      </c>
    </row>
    <row r="17">
      <c r="A17" s="4" t="inlineStr">
        <is>
          <t>Diluted loss per ordinary share</t>
        </is>
      </c>
      <c r="B17" s="8" t="n">
        <v>-0.001</v>
      </c>
      <c r="C17" s="8" t="n">
        <v>-0.097</v>
      </c>
    </row>
    <row r="18">
      <c r="A18" s="4" t="inlineStr">
        <is>
          <t>Basic average number of ordinary shares outstanding</t>
        </is>
      </c>
      <c r="B18" s="6" t="n">
        <v>35554677</v>
      </c>
      <c r="C18" s="6" t="n">
        <v>35554677</v>
      </c>
    </row>
    <row r="19">
      <c r="A19" s="4" t="inlineStr">
        <is>
          <t>Diluted average number of ordinary shares outstanding</t>
        </is>
      </c>
      <c r="B19" s="6" t="n">
        <v>35554677</v>
      </c>
      <c r="C19" s="6" t="n">
        <v>35554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to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5" t="n">
        <v>5050</v>
      </c>
      <c r="C2" s="5" t="n">
        <v>35554</v>
      </c>
      <c r="D2" s="5" t="n">
        <v>89290193</v>
      </c>
      <c r="E2" s="5" t="n">
        <v>-65308474</v>
      </c>
      <c r="F2" s="5" t="n">
        <v>-104361</v>
      </c>
      <c r="G2" s="5" t="n">
        <v>23917962</v>
      </c>
    </row>
    <row r="3">
      <c r="A3" s="4" t="inlineStr">
        <is>
          <t>Shares, Outstanding, Beginning Balance at Dec. 31, 2022</t>
        </is>
      </c>
      <c r="B3" s="6" t="n">
        <v>5000000</v>
      </c>
      <c r="C3" s="6" t="n">
        <v>35554677</v>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6" t="n">
        <v>-12585249</v>
      </c>
      <c r="F4" s="6" t="n">
        <v>-20053</v>
      </c>
      <c r="G4" s="6" t="n">
        <v>-12605302</v>
      </c>
    </row>
    <row r="5">
      <c r="A5" s="4" t="inlineStr">
        <is>
          <t>Balance at Dec. 31, 2023</t>
        </is>
      </c>
      <c r="B5" s="5" t="n">
        <v>5050</v>
      </c>
      <c r="C5" s="5" t="n">
        <v>35554</v>
      </c>
      <c r="D5" s="6" t="n">
        <v>89290193</v>
      </c>
      <c r="E5" s="6" t="n">
        <v>-77893723</v>
      </c>
      <c r="F5" s="6" t="n">
        <v>-124414</v>
      </c>
      <c r="G5" s="6" t="n">
        <v>11312660</v>
      </c>
    </row>
    <row r="6">
      <c r="A6" s="4" t="inlineStr">
        <is>
          <t>Shares, Outstanding, Ending Balance at Dec. 31, 2023</t>
        </is>
      </c>
      <c r="B6" s="6" t="n">
        <v>5000000</v>
      </c>
      <c r="C6" s="6" t="n">
        <v>35554677</v>
      </c>
      <c r="D6" s="4" t="inlineStr">
        <is>
          <t xml:space="preserve"> </t>
        </is>
      </c>
      <c r="E6" s="4" t="inlineStr">
        <is>
          <t xml:space="preserve"> </t>
        </is>
      </c>
      <c r="F6" s="4" t="inlineStr">
        <is>
          <t xml:space="preserve"> </t>
        </is>
      </c>
      <c r="G6" s="4" t="inlineStr">
        <is>
          <t xml:space="preserve"> </t>
        </is>
      </c>
    </row>
    <row r="7">
      <c r="A7" s="4" t="inlineStr">
        <is>
          <t>Net loss for the period</t>
        </is>
      </c>
      <c r="B7" s="4" t="inlineStr">
        <is>
          <t xml:space="preserve"> </t>
        </is>
      </c>
      <c r="C7" s="4" t="inlineStr">
        <is>
          <t xml:space="preserve"> </t>
        </is>
      </c>
      <c r="D7" s="4" t="inlineStr">
        <is>
          <t xml:space="preserve"> </t>
        </is>
      </c>
      <c r="E7" s="6" t="n">
        <v>-13964</v>
      </c>
      <c r="F7" s="6" t="n">
        <v>-17382</v>
      </c>
      <c r="G7" s="6" t="n">
        <v>-31346</v>
      </c>
    </row>
    <row r="8">
      <c r="A8" s="4" t="inlineStr">
        <is>
          <t>Balance at Jun. 30, 2024</t>
        </is>
      </c>
      <c r="B8" s="5" t="n">
        <v>5050</v>
      </c>
      <c r="C8" s="5" t="n">
        <v>35554</v>
      </c>
      <c r="D8" s="5" t="n">
        <v>89290193</v>
      </c>
      <c r="E8" s="5" t="n">
        <v>-77907687</v>
      </c>
      <c r="F8" s="5" t="n">
        <v>-141796</v>
      </c>
      <c r="G8" s="5" t="n">
        <v>11281314</v>
      </c>
    </row>
    <row r="9">
      <c r="A9" s="4" t="inlineStr">
        <is>
          <t>Shares, Outstanding, Ending Balance at Jun. 30, 2024</t>
        </is>
      </c>
      <c r="B9" s="6" t="n">
        <v>5000000</v>
      </c>
      <c r="C9" s="6" t="n">
        <v>35554677</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 for the period</t>
        </is>
      </c>
      <c r="B4" s="5" t="n">
        <v>-13964</v>
      </c>
      <c r="C4" s="5" t="n">
        <v>-3503076</v>
      </c>
    </row>
    <row r="5">
      <c r="A5" s="3" t="inlineStr">
        <is>
          <t>Adjustment to reconcile cash used in operating activities:</t>
        </is>
      </c>
      <c r="B5" s="4" t="inlineStr">
        <is>
          <t xml:space="preserve"> </t>
        </is>
      </c>
      <c r="C5" s="4" t="inlineStr">
        <is>
          <t xml:space="preserve"> </t>
        </is>
      </c>
    </row>
    <row r="6">
      <c r="A6" s="4" t="inlineStr">
        <is>
          <t>Depreciation of property, and equipment</t>
        </is>
      </c>
      <c r="B6" s="6" t="n">
        <v>1274028</v>
      </c>
      <c r="C6" s="6" t="n">
        <v>2817256</v>
      </c>
    </row>
    <row r="7">
      <c r="A7" s="3" t="inlineStr">
        <is>
          <t xml:space="preserve"> Changes in operating assets and liabilities:</t>
        </is>
      </c>
      <c r="B7" s="4" t="inlineStr">
        <is>
          <t xml:space="preserve"> </t>
        </is>
      </c>
      <c r="C7" s="4" t="inlineStr">
        <is>
          <t xml:space="preserve"> </t>
        </is>
      </c>
    </row>
    <row r="8">
      <c r="A8" s="4" t="inlineStr">
        <is>
          <t>Account receivables</t>
        </is>
      </c>
      <c r="B8" s="4" t="inlineStr">
        <is>
          <t xml:space="preserve"> </t>
        </is>
      </c>
      <c r="C8" s="6" t="n">
        <v>53</v>
      </c>
    </row>
    <row r="9">
      <c r="A9" s="4" t="inlineStr">
        <is>
          <t xml:space="preserve"> Other receivables and prepayments</t>
        </is>
      </c>
      <c r="B9" s="6" t="n">
        <v>403544</v>
      </c>
      <c r="C9" s="6" t="n">
        <v>-1101604</v>
      </c>
    </row>
    <row r="10">
      <c r="A10" s="4" t="inlineStr">
        <is>
          <t>Other payables and accruals</t>
        </is>
      </c>
      <c r="B10" s="6" t="n">
        <v>-84909</v>
      </c>
      <c r="C10" s="6" t="n">
        <v>-71974</v>
      </c>
    </row>
    <row r="11">
      <c r="A11" s="4" t="inlineStr">
        <is>
          <t>Digital assets</t>
        </is>
      </c>
      <c r="B11" s="6" t="n">
        <v>-352026</v>
      </c>
      <c r="C11" s="6" t="n">
        <v>2370769</v>
      </c>
    </row>
    <row r="12">
      <c r="A12" s="4" t="inlineStr">
        <is>
          <t>Fixed assets</t>
        </is>
      </c>
      <c r="B12" s="6" t="n">
        <v>-1696907</v>
      </c>
      <c r="C12" s="6" t="n">
        <v>-1522949</v>
      </c>
    </row>
    <row r="13">
      <c r="A13" s="4" t="inlineStr">
        <is>
          <t>Cash used in operating activities</t>
        </is>
      </c>
      <c r="B13" s="6" t="n">
        <v>-470234</v>
      </c>
      <c r="C13" s="6" t="n">
        <v>-1011525</v>
      </c>
    </row>
    <row r="14">
      <c r="A14" s="4" t="inlineStr">
        <is>
          <t>Effect of exchange rates on cash and cash equivalents</t>
        </is>
      </c>
      <c r="B14" s="6" t="n">
        <v>-17382</v>
      </c>
      <c r="C14" s="6" t="n">
        <v>45070</v>
      </c>
    </row>
    <row r="15">
      <c r="A15" s="4" t="inlineStr">
        <is>
          <t>Net decrease in cash and cash equivalents</t>
        </is>
      </c>
      <c r="B15" s="6" t="n">
        <v>-487616</v>
      </c>
      <c r="C15" s="6" t="n">
        <v>-966455</v>
      </c>
    </row>
    <row r="16">
      <c r="A16" s="4" t="inlineStr">
        <is>
          <t>Cash and cash equivalents, beginning of period</t>
        </is>
      </c>
      <c r="B16" s="6" t="n">
        <v>884199</v>
      </c>
      <c r="C16" s="6" t="n">
        <v>2505286</v>
      </c>
    </row>
    <row r="17">
      <c r="A17" s="4" t="inlineStr">
        <is>
          <t>Cash and cash equivalents, end of period</t>
        </is>
      </c>
      <c r="B17" s="5" t="n">
        <v>396583</v>
      </c>
      <c r="C17" s="5" t="n">
        <v>1538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The
Company was incorporated in the British Virgin Islands (BVI) on May 18, 2021. On August 17, 2021, the Company completed a re-domicile
merger with its predecessor company, Moxian, Inc, wherein it acquired all the assets, liabilities, rights, obligations and operations
of the latter and its subsidiaries, through an exchange of an identical number of shares. On
December 28, 2021 in a Special Meeting of shareholders, the Company approved the issue of up to 20 2.50 16 40 The
Company operates in the United States of America through its wholly-owned subsidiary, Abit USA Inc which has a mining facility in the
town of Duff, Eastern Tennessee. The
accompanying consolidated financial statements reflect the activities of the Company and each of the following entities: Schedule of Company’s Activities
Name
of entity Background Ownership
Abit
Hong Kong Limited Investment
Holding 100
Abit
USA Inc. Bitcoin
Mining 100
Beijing
BitMarix Co. Ltd. Inhouse
Treasury and Administration 100
Abits
Inc Bitcoin
Mining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principal accounting policies</t>
        </is>
      </c>
      <c r="B4" s="4" t="inlineStr">
        <is>
          <t xml:space="preserve">2.
Summary of principal accounting policies 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period
ended June 30, 2024 and June 30, 2023. All inter company transactions and balances have been eliminated in the consolidation.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ABITS
GROUP INC NOTES
TO CONSOLIDATED FINANCIAL STATEMENTS 2.
Summary of principal accounting policies (continue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Property,
Equipment and Vehicles,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and mining equipment 3 6
Furniture
and fixtures 3 6
Vehicles 3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ABITS
GROUP INC NOTES
TO CONSOLIDATED FINANCIAL STATEMENTS 2.
Summary of principal accounting policies (continued) 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igital
assets Digital
assets are included in non-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Meanwhile,
on December 13,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For all entities, the ASU’s amendments are effective for fiscal years beginning after December
15, 2024, including interim periods within those years. Early adoption is permitted. If an entity adopts the amendments in an interim
period, it must adopt them as of the beginning of the fiscal year that includes that interim period. Effective
January 1, 2023, the Company early adopted ASU 2023-08, which requires entities to measure crypto assets at fair value with changes recognized
in the Consolidated Statement of Comprehensive Income (Loss)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Revenue
recognition The
Company recognizes revenue in accordance with ASC 606 Revenue from Contracts with Customers (“ASC 606”).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and are deducted from amounts we may otherwise earn and are treated as a reduction to the consideration received. Fees fluctuate and
historically have been no more than approximately 2% per reward earned, on average. 2.
Summary of principal accounting policies (continued) Revenue
recognition (continued) In
exchange for providing computing power, the Company is entitled to either: a
Full-Pay-Per-Share pay 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The
consideration is all variable. Because it is probable that a significant reversal of cumulative revenue will not occur and the Company
is able to calculate the payout based on the contractual formula, noncash revenue is estimated and recognized based on the spot price
of Bitcoin determined using the Company’s primary trading platform for bitcoin at the inception of each contract, which is determined
to be daily. Non cash consideration is measured at fair value at contract inception. Fair value of the crypto asset consideration is
determined using the quoted price on the Company’s primary trading platform for bitcoin at the beginning of the contract
period at the single bitcoin level (one bitcoin). This amount is estimated and recognized in revenue upon inception, which is when hash
rate is provided. Or: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BITS
GROUP INC NOTES
TO CONSOLIDATED FINANCIAL STATEMENTS 2.
Summary of principal accounting policies (continued)” Income
taxes (continu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Foreign
currency transactions and translation The
reporting currency of the Company is United States Dollars (the “USD”) and the functional currency of the PRC subsidiary
is the Renminbi (“RMB”).The functional currency of ABit Hong Kong is the Hong Kong Dollar (the “HKD”). For
financial reporting purposes, the financial statements of the various subsidiaries are prepared using their respective functional currencies,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June 30, 2024 December 31, 2023
RMB:USD 7.1268 7.0827
HKD:USD 7.8087 7.8157
Exchange rate 7.8087 7.8157 Items
in the statements of operations and comprehensive loss, and statements cash flows:
June 30, 2024 June 30, 2023
RMB:USD 7.1162 6.9291
HKD:USD 7.8187 7.8392
Exchange rate measurement 7.8187 7.8392 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ABITS
GROUP INC NOTES
TO CONSOLIDATED FINANCIAL STATEMENTS 2.
Summary of principal accounting policies (continued) Recent
Accounting Pronouncements (continued)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 ABITS
GROUP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yments and other receivables</t>
        </is>
      </c>
      <c r="B4" s="4" t="inlineStr">
        <is>
          <t xml:space="preserve">3.
Prepayments and other receivables The
prepayment account for 2023 is 397,000 0.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5:13Z</dcterms:created>
  <dcterms:modified xmlns:dcterms="http://purl.org/dc/terms/" xmlns:xsi="http://www.w3.org/2001/XMLSchema-instance" xsi:type="dcterms:W3CDTF">2024-08-16T20:05:13Z</dcterms:modified>
</cp:coreProperties>
</file>